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delity_ " sheetId="2" r:id="rId2"/>
    <s:sheet name="Risk_Return Detail Data- Fideli" sheetId="3" r:id="rId3"/>
    <s:sheet name="Risk_Return Summary- Fidelity_4" sheetId="4" r:id="rId4"/>
    <s:sheet name="Risk_Return Detail Data- Fidel5" sheetId="5" r:id="rId5"/>
    <s:sheet name="Risk_Return Summary- Fidelity_6" sheetId="6" r:id="rId6"/>
    <s:sheet name="Risk_Return Detail Data- Fidel7" sheetId="7" r:id="rId7"/>
    <s:sheet name="Risk_Return Summary- Fidelity_8" sheetId="8" r:id="rId8"/>
    <s:sheet name="Risk_Return Detail Data- Fidel9" sheetId="9" r:id="rId9"/>
    <s:sheet name="Risk_Return Summary- Fidelity10" sheetId="10" r:id="rId10"/>
    <s:sheet name="Risk_Return Detail Data- Fide11" sheetId="11" r:id="rId11"/>
    <s:sheet name="Risk_Return Summary- Fidelity12" sheetId="12" r:id="rId12"/>
    <s:sheet name="Risk_Return Detail Data- Fide13" sheetId="13" r:id="rId13"/>
    <s:sheet name="Risk_Return Summary- Fidelity14" sheetId="14" r:id="rId14"/>
    <s:sheet name="Risk_Return Detail Data- Fide15" sheetId="15" r:id="rId15"/>
    <s:sheet name="Risk_Return Detail Data" sheetId="16" r:id="rId16"/>
  </s:sheets>
  <s:definedNames/>
  <s:calcPr calcId="124519" calcMode="auto" fullCalcOnLoad="1"/>
</s: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Fidelity Newbury Street Trust</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Dec. 30,
		2015</t>
  </si>
  <si>
    <t>Dec. 30, 2015</t>
  </si>
  <si>
    <t>10.31 Fidelity Tax-Exempt Money Market &amp; Treasury Money Market Capital Reserves Combo PRO-03 | Fidelity® Tax-Exempt Money Market Fund</t>
  </si>
  <si>
    <t>Investing in compliance with industry-standard regulatory requirements for money market funds for the quality, maturity, liquidity, and diversification of investments.</t>
  </si>
  <si>
    <t xml:space="preserve">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Strategy Narrative [Text Block]</t>
  </si>
  <si>
    <t>rr_StrategyNarrativeTextBlock</t>
  </si>
  <si>
    <t>Risk Narrative [Text Block]</t>
  </si>
  <si>
    <t>rr_RiskNarrativeTextBlock</t>
  </si>
  <si>
    <t>Risk Lose Money [Text]</t>
  </si>
  <si>
    <t>rr_RiskLoseMoney</t>
  </si>
  <si>
    <t xml:space="preserve">You could lose money by investing in the fund. </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 xml:space="preserve">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i>
    <t>10.31 Fidelity Tax-Exempt Money Market &amp; Treasury Money Market Capital Reserves Combo PRO-03 | Fidelity® Treasury Money Market Fund</t>
  </si>
  <si>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t>
  </si>
  <si>
    <t>10.31 Fidelity Tax-Exempt Money Market Fund &amp; Treasury Money Market Fund Retail Combo PRO-04 | Fidelity® Tax-Exempt Money Market Fund</t>
  </si>
  <si>
    <t>10.31 Fidelity Tax-Exempt Money Market Fund &amp; Treasury Money Market Fund Retail Combo PRO-04 | Fidelity® Treasury Money Market Fund</t>
  </si>
  <si>
    <t>10.31 Fidelity Tax-Exempt Money Market &amp; Treasury Money Market Daily Money Combo PRO-03 | Fidelity® Tax-Exempt Money Market Fund</t>
  </si>
  <si>
    <t>10.31 Fidelity Tax-Exempt Money Market &amp; Treasury Money Market Daily Money Combo PRO-03 | Fidelity® Treasury Money Market Fund</t>
  </si>
  <si>
    <t>10.31 Fidelity Treasury Money Market Fund B &amp; C PRO-03 | Fidelity® Treasury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04207</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48</v>
      </c>
    </row>
    <row r="3" spans="1:1">
      <c t="s" r="A3" s="4">
        <v>29</v>
      </c>
    </row>
    <row r="4" spans="1:1">
      <c t="s" r="A4" s="4">
        <v>3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8</v>
      </c>
    </row>
    <row r="6" spans="1:3">
      <c t="s" r="A6" s="3">
        <v>3</v>
      </c>
      <c t="s" r="B6" s="4">
        <v>4</v>
      </c>
    </row>
    <row r="7" spans="1:3">
      <c t="s" r="A7" s="4">
        <v>31</v>
      </c>
      <c t="s" r="B7" s="4">
        <v>32</v>
      </c>
      <c t="s" r="C7" s="4">
        <v>29</v>
      </c>
    </row>
    <row r="8" spans="1:3">
      <c t="s" r="A8" s="4">
        <v>33</v>
      </c>
      <c t="s" r="B8" s="4">
        <v>34</v>
      </c>
      <c t="s" r="C8" s="4">
        <v>30</v>
      </c>
    </row>
    <row r="9" spans="1:3">
      <c t="s" r="A9" s="4">
        <v>35</v>
      </c>
      <c t="s" r="B9" s="4">
        <v>36</v>
      </c>
      <c t="s" r="C9" s="4">
        <v>37</v>
      </c>
    </row>
    <row r="10" spans="1:3">
      <c t="s" r="A10" s="4">
        <v>38</v>
      </c>
      <c t="s" r="B10" s="4">
        <v>39</v>
      </c>
      <c t="s" r="C10" s="4">
        <v>40</v>
      </c>
    </row>
    <row r="11" spans="1:3">
      <c t="s" r="A11" s="4">
        <v>41</v>
      </c>
      <c t="s" r="B11" s="4">
        <v>42</v>
      </c>
      <c t="s" r="C11" s="4">
        <v>4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49</v>
      </c>
    </row>
    <row r="3" spans="1:1">
      <c t="s" r="A3" s="4">
        <v>29</v>
      </c>
    </row>
    <row r="4" spans="1:1">
      <c t="s" r="A4" s="4">
        <v>4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9</v>
      </c>
    </row>
    <row r="6" spans="1:3">
      <c t="s" r="A6" s="3">
        <v>3</v>
      </c>
      <c t="s" r="B6" s="4">
        <v>4</v>
      </c>
    </row>
    <row r="7" spans="1:3">
      <c t="s" r="A7" s="4">
        <v>31</v>
      </c>
      <c t="s" r="B7" s="4">
        <v>32</v>
      </c>
      <c t="s" r="C7" s="4">
        <v>29</v>
      </c>
    </row>
    <row r="8" spans="1:3">
      <c t="s" r="A8" s="4">
        <v>33</v>
      </c>
      <c t="s" r="B8" s="4">
        <v>34</v>
      </c>
      <c t="s" r="C8" s="4">
        <v>45</v>
      </c>
    </row>
    <row r="9" spans="1:3">
      <c t="s" r="A9" s="4">
        <v>35</v>
      </c>
      <c t="s" r="B9" s="4">
        <v>36</v>
      </c>
      <c t="s" r="C9" s="4">
        <v>37</v>
      </c>
    </row>
    <row r="10" spans="1:3">
      <c t="s" r="A10" s="4">
        <v>38</v>
      </c>
      <c t="s" r="B10" s="4">
        <v>39</v>
      </c>
      <c t="s" r="C10" s="4">
        <v>40</v>
      </c>
    </row>
    <row r="11" spans="1:3">
      <c t="s" r="A11" s="4">
        <v>41</v>
      </c>
      <c t="s" r="B11" s="4">
        <v>42</v>
      </c>
      <c t="s" r="C11" s="4">
        <v>4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50</v>
      </c>
    </row>
    <row r="3" spans="1:1">
      <c t="s" r="A3" s="4">
        <v>29</v>
      </c>
    </row>
    <row r="4" spans="1:1">
      <c t="s" r="A4" s="4">
        <v>4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50</v>
      </c>
    </row>
    <row r="6" spans="1:3">
      <c t="s" r="A6" s="3">
        <v>3</v>
      </c>
      <c t="s" r="B6" s="4">
        <v>4</v>
      </c>
    </row>
    <row r="7" spans="1:3">
      <c t="s" r="A7" s="4">
        <v>31</v>
      </c>
      <c t="s" r="B7" s="4">
        <v>32</v>
      </c>
      <c t="s" r="C7" s="4">
        <v>29</v>
      </c>
    </row>
    <row r="8" spans="1:3">
      <c t="s" r="A8" s="4">
        <v>33</v>
      </c>
      <c t="s" r="B8" s="4">
        <v>34</v>
      </c>
      <c t="s" r="C8" s="4">
        <v>45</v>
      </c>
    </row>
    <row r="9" spans="1:3">
      <c t="s" r="A9" s="4">
        <v>35</v>
      </c>
      <c t="s" r="B9" s="4">
        <v>36</v>
      </c>
      <c t="s" r="C9" s="4">
        <v>37</v>
      </c>
    </row>
    <row r="10" spans="1:3">
      <c t="s" r="A10" s="4">
        <v>38</v>
      </c>
      <c t="s" r="B10" s="4">
        <v>39</v>
      </c>
      <c t="s" r="C10" s="4">
        <v>40</v>
      </c>
    </row>
    <row r="11" spans="1:3">
      <c t="s" r="A11" s="4">
        <v>41</v>
      </c>
      <c t="s" r="B11" s="4">
        <v>42</v>
      </c>
      <c t="s" r="C11" s="4">
        <v>4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28</v>
      </c>
    </row>
    <row r="3" spans="1:1">
      <c t="s" r="A3" s="4">
        <v>29</v>
      </c>
    </row>
    <row r="4" spans="1:1">
      <c t="s" r="A4" s="4">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8</v>
      </c>
    </row>
    <row r="6" spans="1:3">
      <c t="s" r="A6" s="3">
        <v>3</v>
      </c>
      <c t="s" r="B6" s="4">
        <v>4</v>
      </c>
    </row>
    <row r="7" spans="1:3">
      <c t="s" r="A7" s="4">
        <v>31</v>
      </c>
      <c t="s" r="B7" s="4">
        <v>32</v>
      </c>
      <c t="s" r="C7" s="4">
        <v>29</v>
      </c>
    </row>
    <row r="8" spans="1:3">
      <c t="s" r="A8" s="4">
        <v>33</v>
      </c>
      <c t="s" r="B8" s="4">
        <v>34</v>
      </c>
      <c t="s" r="C8" s="4">
        <v>30</v>
      </c>
    </row>
    <row r="9" spans="1:3">
      <c t="s" r="A9" s="4">
        <v>35</v>
      </c>
      <c t="s" r="B9" s="4">
        <v>36</v>
      </c>
      <c t="s" r="C9" s="4">
        <v>37</v>
      </c>
    </row>
    <row r="10" spans="1:3">
      <c t="s" r="A10" s="4">
        <v>38</v>
      </c>
      <c t="s" r="B10" s="4">
        <v>39</v>
      </c>
      <c t="s" r="C10" s="4">
        <v>40</v>
      </c>
    </row>
    <row r="11" spans="1:3">
      <c t="s" r="A11" s="4">
        <v>41</v>
      </c>
      <c t="s" r="B11" s="4">
        <v>42</v>
      </c>
      <c t="s" r="C11" s="4">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44</v>
      </c>
    </row>
    <row r="3" spans="1:1">
      <c t="s" r="A3" s="4">
        <v>29</v>
      </c>
    </row>
    <row r="4" spans="1:1">
      <c t="s" r="A4" s="4">
        <v>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4</v>
      </c>
    </row>
    <row r="6" spans="1:3">
      <c t="s" r="A6" s="3">
        <v>3</v>
      </c>
      <c t="s" r="B6" s="4">
        <v>4</v>
      </c>
    </row>
    <row r="7" spans="1:3">
      <c t="s" r="A7" s="4">
        <v>31</v>
      </c>
      <c t="s" r="B7" s="4">
        <v>32</v>
      </c>
      <c t="s" r="C7" s="4">
        <v>29</v>
      </c>
    </row>
    <row r="8" spans="1:3">
      <c t="s" r="A8" s="4">
        <v>33</v>
      </c>
      <c t="s" r="B8" s="4">
        <v>34</v>
      </c>
      <c t="s" r="C8" s="4">
        <v>45</v>
      </c>
    </row>
    <row r="9" spans="1:3">
      <c t="s" r="A9" s="4">
        <v>35</v>
      </c>
      <c t="s" r="B9" s="4">
        <v>36</v>
      </c>
      <c t="s" r="C9" s="4">
        <v>37</v>
      </c>
    </row>
    <row r="10" spans="1:3">
      <c t="s" r="A10" s="4">
        <v>38</v>
      </c>
      <c t="s" r="B10" s="4">
        <v>39</v>
      </c>
      <c t="s" r="C10" s="4">
        <v>40</v>
      </c>
    </row>
    <row r="11" spans="1:3">
      <c t="s" r="A11" s="4">
        <v>41</v>
      </c>
      <c t="s" r="B11" s="4">
        <v>42</v>
      </c>
      <c t="s" r="C11" s="4">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46</v>
      </c>
    </row>
    <row r="3" spans="1:1">
      <c t="s" r="A3" s="4">
        <v>29</v>
      </c>
    </row>
    <row r="4" spans="1:1">
      <c t="s" r="A4" s="4">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6</v>
      </c>
    </row>
    <row r="6" spans="1:3">
      <c t="s" r="A6" s="3">
        <v>3</v>
      </c>
      <c t="s" r="B6" s="4">
        <v>4</v>
      </c>
    </row>
    <row r="7" spans="1:3">
      <c t="s" r="A7" s="4">
        <v>31</v>
      </c>
      <c t="s" r="B7" s="4">
        <v>32</v>
      </c>
      <c t="s" r="C7" s="4">
        <v>29</v>
      </c>
    </row>
    <row r="8" spans="1:3">
      <c t="s" r="A8" s="4">
        <v>33</v>
      </c>
      <c t="s" r="B8" s="4">
        <v>34</v>
      </c>
      <c t="s" r="C8" s="4">
        <v>30</v>
      </c>
    </row>
    <row r="9" spans="1:3">
      <c t="s" r="A9" s="4">
        <v>35</v>
      </c>
      <c t="s" r="B9" s="4">
        <v>36</v>
      </c>
      <c t="s" r="C9" s="4">
        <v>37</v>
      </c>
    </row>
    <row r="10" spans="1:3">
      <c t="s" r="A10" s="4">
        <v>38</v>
      </c>
      <c t="s" r="B10" s="4">
        <v>39</v>
      </c>
      <c t="s" r="C10" s="4">
        <v>40</v>
      </c>
    </row>
    <row r="11" spans="1:3">
      <c t="s" r="A11" s="4">
        <v>41</v>
      </c>
      <c t="s" r="B11" s="4">
        <v>42</v>
      </c>
      <c t="s" r="C11" s="4">
        <v>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7</v>
      </c>
    </row>
    <row r="2" spans="1:1">
      <c t="s" r="A2" s="4">
        <v>47</v>
      </c>
    </row>
    <row r="3" spans="1:1">
      <c t="s" r="A3" s="4">
        <v>29</v>
      </c>
    </row>
    <row r="4" spans="1:1">
      <c t="s" r="A4" s="4">
        <v>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47</v>
      </c>
    </row>
    <row r="6" spans="1:3">
      <c t="s" r="A6" s="3">
        <v>3</v>
      </c>
      <c t="s" r="B6" s="4">
        <v>4</v>
      </c>
    </row>
    <row r="7" spans="1:3">
      <c t="s" r="A7" s="4">
        <v>31</v>
      </c>
      <c t="s" r="B7" s="4">
        <v>32</v>
      </c>
      <c t="s" r="C7" s="4">
        <v>29</v>
      </c>
    </row>
    <row r="8" spans="1:3">
      <c t="s" r="A8" s="4">
        <v>33</v>
      </c>
      <c t="s" r="B8" s="4">
        <v>34</v>
      </c>
      <c t="s" r="C8" s="4">
        <v>45</v>
      </c>
    </row>
    <row r="9" spans="1:3">
      <c t="s" r="A9" s="4">
        <v>35</v>
      </c>
      <c t="s" r="B9" s="4">
        <v>36</v>
      </c>
      <c t="s" r="C9" s="4">
        <v>37</v>
      </c>
    </row>
    <row r="10" spans="1:3">
      <c t="s" r="A10" s="4">
        <v>38</v>
      </c>
      <c t="s" r="B10" s="4">
        <v>39</v>
      </c>
      <c t="s" r="C10" s="4">
        <v>40</v>
      </c>
    </row>
    <row r="11" spans="1:3">
      <c t="s" r="A11" s="4">
        <v>41</v>
      </c>
      <c t="s" r="B11" s="4">
        <v>42</v>
      </c>
      <c t="s" r="C11" s="4">
        <v>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Risk_Return Summary- Fidelity_ </vt:lpstr>
      <vt:lpstr>Risk_Return Detail Data- Fideli</vt:lpstr>
      <vt:lpstr>Risk_Return Summary- Fidelity_4</vt:lpstr>
      <vt:lpstr>Risk_Return Detail Data- Fidel5</vt:lpstr>
      <vt:lpstr>Risk_Return Summary- Fidelity_6</vt:lpstr>
      <vt:lpstr>Risk_Return Detail Data- Fidel7</vt:lpstr>
      <vt:lpstr>Risk_Return Summary- Fidelity_8</vt:lpstr>
      <vt:lpstr>Risk_Return Detail Data- Fidel9</vt:lpstr>
      <vt:lpstr>Risk_Return Summary- Fidelity10</vt:lpstr>
      <vt:lpstr>Risk_Return Detail Data- Fide11</vt:lpstr>
      <vt:lpstr>Risk_Return Summary- Fidelity12</vt:lpstr>
      <vt:lpstr>Risk_Return Detail Data- Fide13</vt:lpstr>
      <vt:lpstr>Risk_Return Summary- Fidelity14</vt:lpstr>
      <vt:lpstr>Risk_Return Detail Data- Fide1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0:05:24Z</dcterms:created>
  <dcterms:modified xmlns:dcterms="http://purl.org/dc/terms/" xmlns:xsi="http://www.w3.org/2001/XMLSchema-instance" xsi:type="dcterms:W3CDTF">2016-03-31T10:05:24Z</dcterms:modified>
  <dc:title xmlns:dc="http://purl.org/dc/elements/1.1/">Untitled</dc:title>
  <dc:description xmlns:dc="http://purl.org/dc/elements/1.1/"/>
  <dc:subject xmlns:dc="http://purl.org/dc/elements/1.1/"/>
  <cp:keywords/>
  <cp:category/>
</cp:coreProperties>
</file>